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Real Estate Investments (Detail" sheetId="14" state="visible" r:id="rId14"/>
    <sheet xmlns:r="http://schemas.openxmlformats.org/officeDocument/2006/relationships" name="Members' Equity (Details)" sheetId="15" state="visible" r:id="rId15"/>
    <sheet xmlns:r="http://schemas.openxmlformats.org/officeDocument/2006/relationships" name="Uncategorized Items - aei25-202" sheetId="16" state="visible" r:id="rId16"/>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185198</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Entity File Number</t>
        </is>
      </c>
      <c r="B9" s="4" t="inlineStr">
        <is>
          <t>000-50609</t>
        </is>
      </c>
      <c r="C9" s="4" t="inlineStr">
        <is>
          <t xml:space="preserve"> </t>
        </is>
      </c>
    </row>
    <row r="10">
      <c r="A10" s="4" t="inlineStr">
        <is>
          <t>Entity Registrant Name</t>
        </is>
      </c>
      <c r="B10" s="4" t="inlineStr">
        <is>
          <t>AEI INCOME &amp; GROWTH FUND 25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5-3074973</t>
        </is>
      </c>
      <c r="C12" s="4" t="inlineStr">
        <is>
          <t xml:space="preserve"> </t>
        </is>
      </c>
    </row>
    <row r="13">
      <c r="A13" s="4" t="inlineStr">
        <is>
          <t>Entity Address, Address Line One</t>
        </is>
      </c>
      <c r="B13" s="4" t="inlineStr">
        <is>
          <t>30 East 7th Street, Suite 1300</t>
        </is>
      </c>
      <c r="C13" s="4" t="inlineStr">
        <is>
          <t xml:space="preserve"> </t>
        </is>
      </c>
    </row>
    <row r="14">
      <c r="A14" s="4" t="inlineStr">
        <is>
          <t>Entity Address, City or Town</t>
        </is>
      </c>
      <c r="B14" s="4" t="inlineStr">
        <is>
          <t>St. Paul</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101</t>
        </is>
      </c>
      <c r="C16" s="4" t="inlineStr">
        <is>
          <t xml:space="preserve"> </t>
        </is>
      </c>
    </row>
    <row r="17">
      <c r="A17" s="4" t="inlineStr">
        <is>
          <t>City Area Code</t>
        </is>
      </c>
      <c r="B17" s="4" t="inlineStr">
        <is>
          <t>651</t>
        </is>
      </c>
      <c r="C17" s="4" t="inlineStr">
        <is>
          <t xml:space="preserve"> </t>
        </is>
      </c>
    </row>
    <row r="18">
      <c r="A18" s="4" t="inlineStr">
        <is>
          <t>Local Phone Number</t>
        </is>
      </c>
      <c r="B18" s="4" t="inlineStr">
        <is>
          <t>227-7333</t>
        </is>
      </c>
      <c r="C18" s="4" t="inlineStr">
        <is>
          <t xml:space="preserve"> </t>
        </is>
      </c>
    </row>
    <row r="19">
      <c r="A19" s="4" t="inlineStr">
        <is>
          <t>Entity Information, Former Legal or Registered Name</t>
        </is>
      </c>
      <c r="B19" s="4" t="inlineStr">
        <is>
          <t>Not Applicable</t>
        </is>
      </c>
      <c r="C19" s="4" t="inlineStr">
        <is>
          <t xml:space="preserve"> </t>
        </is>
      </c>
    </row>
    <row r="20">
      <c r="A20" s="4" t="inlineStr">
        <is>
          <t>Security Exchange Name</t>
        </is>
      </c>
      <c r="B20" s="4" t="inlineStr">
        <is>
          <t>NONE</t>
        </is>
      </c>
      <c r="C20" s="4" t="inlineStr">
        <is>
          <t xml:space="preserve"> </t>
        </is>
      </c>
    </row>
    <row r="21">
      <c r="A21" s="4" t="inlineStr">
        <is>
          <t>No Trading Symbol Flag</t>
        </is>
      </c>
      <c r="B21" s="4" t="inlineStr">
        <is>
          <t>true</t>
        </is>
      </c>
      <c r="C21" s="4" t="inlineStr">
        <is>
          <t xml:space="preserve"> </t>
        </is>
      </c>
    </row>
    <row r="22">
      <c r="A22" s="4" t="inlineStr">
        <is>
          <t>Title of 12(g) Security</t>
        </is>
      </c>
      <c r="B22" s="4" t="inlineStr">
        <is>
          <t>Limited Liability Company Units</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791.59188</v>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Disclosure [Text Block]</t>
        </is>
      </c>
      <c r="B4" s="4" t="inlineStr">
        <is>
          <t>(4) Real Estate Investments –
On January 2, 2024, the Company closed the sale of its 100% interest in the Premier Diagnostic Imaging Center in Terre Haute, Indiana. The Company received net proceeds of $406,688, which resulted in a net gain of $711. At the time of sale, the cost and related accumulated depreciation was $1,248,000 and $842,023, respectively.
On March 31, 2025, the Company closed the sale of its 60% interest in the Jared Jewelry in Auburn Hills, Michigan to an unrelated third party. The Company received net proceeds of $2,018,418, which resulted in a net gain of $1,238,455. At the time of sale, the cost and related accumulated depreciation was $2,199,067 and $1,419,10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3 Months Ended</t>
        </is>
      </c>
    </row>
    <row r="2">
      <c r="B2" s="2" t="inlineStr">
        <is>
          <t>Mar. 31, 2025</t>
        </is>
      </c>
    </row>
    <row r="3">
      <c r="A3" s="3" t="inlineStr">
        <is>
          <t>Disclosure Text Block Supplement [Abstract]</t>
        </is>
      </c>
      <c r="B3" s="4" t="inlineStr">
        <is>
          <t xml:space="preserve"> </t>
        </is>
      </c>
    </row>
    <row r="4">
      <c r="A4" s="4" t="inlineStr">
        <is>
          <t>Members' Equity Notes Disclosure [Text Block]</t>
        </is>
      </c>
      <c r="B4" s="4" t="inlineStr">
        <is>
          <t>(6) Members’ Equity –
For the three months ended March 31, 2025 and 2024, the Company declared distributions of $278,351 and $278,969, respectively. The Limited Members were allocated declared distributions of $270,001 and $270,600 and the Managing Members were allocated declared distributions of $8,350 and $8,369 for the periods ended March 31, 2025 and 2024, respectively. The Limited Members’ declared distributions represented $7.30 and $7.28 per LLC Unit outstanding using 36,986 and 37,158 weighted average Units for the three months ended March 31, 2025 and 2024, respectively. The declared distributions represented $7.30 and $4.18 per Unit of Net Income and $0 and $3.10 per Unit of return of contributed capital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7) Fair Value Measurements –
At March 31, 2025 and December 31, 2024, the Company had no financial assets or liabilities measured at fair value on a recurring basis or nonrecurring basis.
8
ITEM 2. MANAGEMENT’S DISCUSSION AND ANALYSIS OF FINANCIAL
CONDITION AND RESULTS OF OPERATIONS.
This section contains “forward-looking statements” which represent management’s expectations or beliefs concerning future events, including statements regarding anticipated application of cash, expected returns from rental income, growth in revenue, the sufficiency of cash to meet operating expenses, rates of distribution, and other matters. These, and other forward-looking statements, should be evaluated in the context of a number of factors that may affect the Company’s financial condition and results of operations, including the following:
—
Market and economic conditions which affect the value of the properties the Company owns and the cash from rental income such properties generate;
—
the federal income tax consequences of rental income, deductions, gain on sales and other items and the effects of these consequences for Members;
—
resolution by the Managing Members of conflicts with which they may be confronted;
—
the success of the Managing Members of locating properties with favorable risk return characteristics;
—
the effect of tenant defaults; and
—
the condition of the industries in which the tenants of properties owned by the Company operate.
Application of Critical Accounting Policies
The Company’s financial statements have been prepared in accordance with US GAAP. Preparing the financial statements requires management to use judgment in the application of these accounting policies, including making estimates and assumptions. These judgments will affect the reported amounts of the Company’s assets and liabilities and the disclosure of contingent assets and liabilities as of the dates of the financial statements and will affect the reported amounts of revenue and expenses during the reporting periods. It is possible that the carrying amount of the Company’s assets and liabilities, or the results of reported operations, would be affected if management’s estimates or assumptions prove inaccurate.
Management of the Company evaluates the following accounting estimates on an ongoing basis, and has discussed the development and selection of these estimates and the management discussion and analysis disclosures regarding them with the Managing Member of the Company.
Allocation of Purchase Price of Acquired Properties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9
ITEM 2. MANAGEMENT’S DISCUSSION AND ANALYSIS. (Continued)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on a straight-line basis as an adjustment of rental income over the remaining term of the respective leases. Below market lease values will be amortized on a straight-line basis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on a straight-line basis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on a straight-line basis to expense over the remaining term of the respective leases. If a lease were to be terminated prior to its stated expiration, all unamortized amounts of in-place lease assets relating to that lease would be expensed.
The determination of the relative fair values of the assets and liabilities acquired will require the use of significant assumptions with regard to the current market rental rates, rental growth rates, discount and capitalization rates, interest rates and other variables. If management’s estimates or assumptions prove inaccurate, the result would be an inaccurate allocation of purchase price, which could impact the amount of reported net income.
Carrying Value of Properties
Properties are carried at original cost, less accumulated depreciation and amortization. The Company tests long-lived assets for recoverability when events or changes in circumstances indicate that the carrying value may not be recoverable. For properties the Company will hold and operate, management determines whether impairment has occurred by comparing the property’s probability-weighted future undiscounted cash flows to its current carrying value. For properties held for sale, management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Changes in these assumptions or analysis may cause material changes in the carrying value of the properties.
10
ITEM 2. MANAGEMENT’S DISCUSSION AND ANALYSIS. (Continued)
Allocation of Expenses
AEI Fund Management, Inc. allocates expenses to each of the funds they manage primarily on the basis of the number of hours devoted by their employees to each fund’s affairs. They also allocate expenses at the end of each month that are not directly related to a fund’s operations based upon the number of investors in the fund and the fund’s capitalization relative to other funds they manage. The Company reimburses these expenses subject to detailed limitations contained in the Operating Agreement.
Factors Which May Influence Results of Operations
The Company is not aware of any material trends or uncertainties, other than national economic conditions affecting real estate generally, that may reasonably be expected to have a material impact, favorable or unfavorable, on revenues and investment property value. However, due to the current economic factors, higher interest rates, and inflation in the U.S. and globally, our tenants and operating partners may be impacted.
Results of Operations
For the three months ended March 31, 2025 and 2024, the Company recognized rental income of $427,854 and $422,584, respectively. Rental income increased due to rent increases of two properties. Based on the scheduled rent for the properties owned as of April 30, 2025, the Company expects to recognize rental income of approximately $1,608,000 in 2025.
For the three months ended March 31, 2025 and 2024, the Company incurred LLC administration expenses from affiliated parties of $52,332 and $69,800, respectively. These administration expenses include costs associated with the management of the properties, processing distributions, reporting requirements and communicating with the Limited Members. During the same periods, the Company incurred LLC administration and property management expenses from unrelated parties of $55,213 and $24,926, respectively. These expenses represent direct payments to third parties for legal and filing fees, direct administrative costs, outside audit costs, taxes, insurance and other property costs. These expenses were higher in 2025, when compared to 2024, mainly due to timing of tax and audit services.
On January 2, 2024, the Company closed the sale of its 100% interest in the Premier Diagnostic Imaging Center in Terre Haute, Indiana. The Company received net proceeds of $406,688, which resulted in a net gain of $711. At the time of sale, the cost and related accumulated depreciation was $1,248,000 and $84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Details) - USD ($)</t>
        </is>
      </c>
      <c r="B1" s="2" t="inlineStr">
        <is>
          <t>Mar. 31, 2025</t>
        </is>
      </c>
      <c r="C1" s="2" t="inlineStr">
        <is>
          <t>Jan. 02, 2024</t>
        </is>
      </c>
    </row>
    <row r="2">
      <c r="A2" s="4" t="inlineStr">
        <is>
          <t>Premier Diagnostics Terre Haute IN "Member"</t>
        </is>
      </c>
      <c r="B2" s="4" t="inlineStr">
        <is>
          <t xml:space="preserve"> </t>
        </is>
      </c>
      <c r="C2" s="4" t="inlineStr">
        <is>
          <t xml:space="preserve"> </t>
        </is>
      </c>
    </row>
    <row r="3">
      <c r="A3" s="3" t="inlineStr">
        <is>
          <t>Real Estate Investments (Details) [Line Items]</t>
        </is>
      </c>
      <c r="B3" s="4" t="inlineStr">
        <is>
          <t xml:space="preserve"> </t>
        </is>
      </c>
      <c r="C3" s="4" t="inlineStr">
        <is>
          <t xml:space="preserve"> </t>
        </is>
      </c>
    </row>
    <row r="4">
      <c r="A4" s="4" t="inlineStr">
        <is>
          <t>Proceeds from Sale of Real Estate</t>
        </is>
      </c>
      <c r="B4" s="4" t="inlineStr">
        <is>
          <t xml:space="preserve"> </t>
        </is>
      </c>
      <c r="C4" s="6" t="n">
        <v>406688</v>
      </c>
    </row>
    <row r="5">
      <c r="A5" s="4" t="inlineStr">
        <is>
          <t>Gain (Loss) on Disposition of Assets</t>
        </is>
      </c>
      <c r="B5" s="4" t="inlineStr">
        <is>
          <t xml:space="preserve"> </t>
        </is>
      </c>
      <c r="C5" s="7" t="n">
        <v>711</v>
      </c>
    </row>
    <row r="6">
      <c r="A6" s="4" t="inlineStr">
        <is>
          <t>SEC Schedule, 12-28, Real Estate Companies, Investment in Real Estate, Other Deduction</t>
        </is>
      </c>
      <c r="B6" s="4" t="inlineStr">
        <is>
          <t xml:space="preserve"> </t>
        </is>
      </c>
      <c r="C6" s="7" t="n">
        <v>1248000</v>
      </c>
    </row>
    <row r="7">
      <c r="A7" s="4" t="inlineStr">
        <is>
          <t>SEC Schedule, 12-28, Real Estate Companies, Investment in Real Estate, Accumulated Depreciation</t>
        </is>
      </c>
      <c r="B7" s="4" t="inlineStr">
        <is>
          <t xml:space="preserve"> </t>
        </is>
      </c>
      <c r="C7" s="6" t="n">
        <v>842023</v>
      </c>
    </row>
    <row r="8">
      <c r="A8" s="4" t="inlineStr">
        <is>
          <t>Jared Auburn Hills "Member"</t>
        </is>
      </c>
      <c r="B8" s="4" t="inlineStr">
        <is>
          <t xml:space="preserve"> </t>
        </is>
      </c>
      <c r="C8" s="4" t="inlineStr">
        <is>
          <t xml:space="preserve"> </t>
        </is>
      </c>
    </row>
    <row r="9">
      <c r="A9" s="3" t="inlineStr">
        <is>
          <t>Real Estate Investments (Details) [Line Items]</t>
        </is>
      </c>
      <c r="B9" s="4" t="inlineStr">
        <is>
          <t xml:space="preserve"> </t>
        </is>
      </c>
      <c r="C9" s="4" t="inlineStr">
        <is>
          <t xml:space="preserve"> </t>
        </is>
      </c>
    </row>
    <row r="10">
      <c r="A10" s="4" t="inlineStr">
        <is>
          <t>Proceeds from Sale of Real Estate</t>
        </is>
      </c>
      <c r="B10" s="6" t="n">
        <v>2018418</v>
      </c>
      <c r="C10" s="4" t="inlineStr">
        <is>
          <t xml:space="preserve"> </t>
        </is>
      </c>
    </row>
    <row r="11">
      <c r="A11" s="4" t="inlineStr">
        <is>
          <t>Gain (Loss) on Disposition of Assets</t>
        </is>
      </c>
      <c r="B11" s="7" t="n">
        <v>1238455</v>
      </c>
      <c r="C11" s="4" t="inlineStr">
        <is>
          <t xml:space="preserve"> </t>
        </is>
      </c>
    </row>
    <row r="12">
      <c r="A12" s="4" t="inlineStr">
        <is>
          <t>SEC Schedule, 12-28, Real Estate Companies, Investment in Real Estate, Other Deduction</t>
        </is>
      </c>
      <c r="B12" s="7" t="n">
        <v>2199067</v>
      </c>
      <c r="C12" s="4" t="inlineStr">
        <is>
          <t xml:space="preserve"> </t>
        </is>
      </c>
    </row>
    <row r="13">
      <c r="A13" s="4" t="inlineStr">
        <is>
          <t>SEC Schedule, 12-28, Real Estate Companies, Investment in Real Estate, Accumulated Depreciation</t>
        </is>
      </c>
      <c r="B13" s="6" t="n">
        <v>1419104</v>
      </c>
      <c r="C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Details) - USD ($)</t>
        </is>
      </c>
      <c r="B1" s="2" t="inlineStr">
        <is>
          <t>3 Months Ended</t>
        </is>
      </c>
    </row>
    <row r="2">
      <c r="B2" s="2" t="inlineStr">
        <is>
          <t>Mar. 31, 2025</t>
        </is>
      </c>
      <c r="C2" s="2" t="inlineStr">
        <is>
          <t>Mar. 31, 2024</t>
        </is>
      </c>
    </row>
    <row r="3">
      <c r="A3" s="3" t="inlineStr">
        <is>
          <t>Members' Equity (Details) [Line Items]</t>
        </is>
      </c>
      <c r="B3" s="4" t="inlineStr">
        <is>
          <t xml:space="preserve"> </t>
        </is>
      </c>
      <c r="C3" s="4" t="inlineStr">
        <is>
          <t xml:space="preserve"> </t>
        </is>
      </c>
    </row>
    <row r="4">
      <c r="A4" s="4" t="inlineStr">
        <is>
          <t>Distribution Made to Limited Partner, Cash Distributions Declared</t>
        </is>
      </c>
      <c r="B4" s="6" t="n">
        <v>278351</v>
      </c>
      <c r="C4" s="6" t="n">
        <v>278969</v>
      </c>
    </row>
    <row r="5">
      <c r="A5" s="4" t="inlineStr">
        <is>
          <t>General Partner Distributions</t>
        </is>
      </c>
      <c r="B5" s="4" t="inlineStr">
        <is>
          <t xml:space="preserve"> </t>
        </is>
      </c>
      <c r="C5" s="6" t="n">
        <v>8369</v>
      </c>
    </row>
    <row r="6">
      <c r="A6" s="4" t="inlineStr">
        <is>
          <t>Weighted Average Limited Partnership Units Outstanding, Basic (in Shares)</t>
        </is>
      </c>
      <c r="B6" s="4" t="inlineStr">
        <is>
          <t xml:space="preserve"> </t>
        </is>
      </c>
      <c r="C6" s="7" t="n">
        <v>37158</v>
      </c>
    </row>
    <row r="7">
      <c r="A7" s="4" t="inlineStr">
        <is>
          <t>Limited Partner [Member]</t>
        </is>
      </c>
      <c r="B7" s="4" t="inlineStr">
        <is>
          <t xml:space="preserve"> </t>
        </is>
      </c>
      <c r="C7" s="4" t="inlineStr">
        <is>
          <t xml:space="preserve"> </t>
        </is>
      </c>
    </row>
    <row r="8">
      <c r="A8" s="3" t="inlineStr">
        <is>
          <t>Members' Equity (Details) [Line Items]</t>
        </is>
      </c>
      <c r="B8" s="4" t="inlineStr">
        <is>
          <t xml:space="preserve"> </t>
        </is>
      </c>
      <c r="C8" s="4" t="inlineStr">
        <is>
          <t xml:space="preserve"> </t>
        </is>
      </c>
    </row>
    <row r="9">
      <c r="A9" s="4" t="inlineStr">
        <is>
          <t>Distribution Made to Limited Partner, Cash Distributions Declared</t>
        </is>
      </c>
      <c r="B9" s="6" t="n">
        <v>270001</v>
      </c>
      <c r="C9" s="6" t="n">
        <v>270600</v>
      </c>
    </row>
    <row r="10">
      <c r="A10" s="4" t="inlineStr">
        <is>
          <t>Distribution Made to Limited Partner, Distributions Declared, Per Unit (in Dollars per share)</t>
        </is>
      </c>
      <c r="B10" s="11" t="n">
        <v>7.3</v>
      </c>
      <c r="C10" s="4" t="inlineStr">
        <is>
          <t xml:space="preserve"> </t>
        </is>
      </c>
    </row>
    <row r="11">
      <c r="A11" s="4" t="inlineStr">
        <is>
          <t>Weighted Average Limited Partnership Units Outstanding, Basic (in Shares)</t>
        </is>
      </c>
      <c r="B11" s="7" t="n">
        <v>36986</v>
      </c>
      <c r="C11" s="8" t="n">
        <v>7.28</v>
      </c>
    </row>
    <row r="12">
      <c r="A12" s="4" t="inlineStr">
        <is>
          <t>DistributionsPerUnitOfNetIncome (in Dollars per share)</t>
        </is>
      </c>
      <c r="B12" s="11" t="n">
        <v>7.3</v>
      </c>
      <c r="C12" s="9" t="n">
        <v>4.18</v>
      </c>
    </row>
    <row r="13">
      <c r="A13" s="4" t="inlineStr">
        <is>
          <t>DistributionsPerUnitOfReturnOfCapital (in Dollars per share)</t>
        </is>
      </c>
      <c r="B13" s="6" t="n">
        <v>0</v>
      </c>
      <c r="C13" s="11" t="n">
        <v>3.1</v>
      </c>
    </row>
    <row r="14">
      <c r="A14" s="4" t="inlineStr">
        <is>
          <t>General Partner [Member]</t>
        </is>
      </c>
      <c r="B14" s="4" t="inlineStr">
        <is>
          <t xml:space="preserve"> </t>
        </is>
      </c>
      <c r="C14" s="4" t="inlineStr">
        <is>
          <t xml:space="preserve"> </t>
        </is>
      </c>
    </row>
    <row r="15">
      <c r="A15" s="3" t="inlineStr">
        <is>
          <t>Members' Equity (Details) [Line Items]</t>
        </is>
      </c>
      <c r="B15" s="4" t="inlineStr">
        <is>
          <t xml:space="preserve"> </t>
        </is>
      </c>
      <c r="C15" s="4" t="inlineStr">
        <is>
          <t xml:space="preserve"> </t>
        </is>
      </c>
    </row>
    <row r="16">
      <c r="A16" s="4" t="inlineStr">
        <is>
          <t>Distribution Made to Limited Partner, Cash Distributions Declared</t>
        </is>
      </c>
      <c r="B16" s="6" t="n">
        <v>8350</v>
      </c>
      <c r="C16" s="6" t="n">
        <v>8369</v>
      </c>
    </row>
    <row r="17">
      <c r="A17" s="4" t="inlineStr">
        <is>
          <t>General Partner Distributions</t>
        </is>
      </c>
      <c r="B17" s="6" t="n">
        <v>8350</v>
      </c>
      <c r="C17" s="4" t="inlineStr">
        <is>
          <t xml:space="preserve"> </t>
        </is>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24" customWidth="1" min="2" max="2"/>
    <col width="13" customWidth="1" min="3" max="3"/>
  </cols>
  <sheetData>
    <row r="1">
      <c r="A1" s="2" t="inlineStr">
        <is>
          <t>Label</t>
        </is>
      </c>
      <c r="B1" s="1" t="inlineStr">
        <is>
          <t>Element</t>
        </is>
      </c>
      <c r="C1" s="2" t="inlineStr">
        <is>
          <t>Value</t>
        </is>
      </c>
    </row>
    <row r="2">
      <c r="A2" s="4" t="inlineStr">
        <is>
          <t>Limited Partner [Member]</t>
        </is>
      </c>
      <c r="C2" s="4" t="inlineStr">
        <is>
          <t xml:space="preserve"> </t>
        </is>
      </c>
    </row>
    <row r="3">
      <c r="A3" s="4" t="inlineStr">
        <is>
          <t>Partners' Capital</t>
        </is>
      </c>
      <c r="B3" s="4" t="inlineStr">
        <is>
          <t>us-gaap_PartnersCapital</t>
        </is>
      </c>
      <c r="C3" s="6" t="n">
        <v>15410792</v>
      </c>
    </row>
    <row r="4">
      <c r="A4" s="4" t="inlineStr">
        <is>
          <t>General Partner [Member]</t>
        </is>
      </c>
      <c r="C4" s="4" t="inlineStr">
        <is>
          <t xml:space="preserve"> </t>
        </is>
      </c>
    </row>
    <row r="5">
      <c r="A5" s="4" t="inlineStr">
        <is>
          <t>Partners' Capital</t>
        </is>
      </c>
      <c r="B5" s="4" t="inlineStr">
        <is>
          <t>us-gaap_PartnersCapital</t>
        </is>
      </c>
      <c r="C5" s="6" t="n">
        <v>-8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795347</v>
      </c>
      <c r="C3" s="6" t="n">
        <v>1697116</v>
      </c>
    </row>
    <row r="4">
      <c r="A4" s="3" t="inlineStr">
        <is>
          <t>Real Estate Investments:</t>
        </is>
      </c>
      <c r="B4" s="4" t="inlineStr">
        <is>
          <t xml:space="preserve"> </t>
        </is>
      </c>
      <c r="C4" s="4" t="inlineStr">
        <is>
          <t xml:space="preserve"> </t>
        </is>
      </c>
    </row>
    <row r="5">
      <c r="A5" s="4" t="inlineStr">
        <is>
          <t>Land</t>
        </is>
      </c>
      <c r="B5" s="7" t="n">
        <v>5447301</v>
      </c>
      <c r="C5" s="7" t="n">
        <v>5868790</v>
      </c>
    </row>
    <row r="6">
      <c r="A6" s="4" t="inlineStr">
        <is>
          <t>Buildings</t>
        </is>
      </c>
      <c r="B6" s="7" t="n">
        <v>13543450</v>
      </c>
      <c r="C6" s="7" t="n">
        <v>15321028</v>
      </c>
    </row>
    <row r="7">
      <c r="A7" s="4" t="inlineStr">
        <is>
          <t>Acquired Intangible Lease Assets</t>
        </is>
      </c>
      <c r="B7" s="7" t="n">
        <v>2178056</v>
      </c>
      <c r="C7" s="7" t="n">
        <v>2178056</v>
      </c>
    </row>
    <row r="8">
      <c r="A8" s="4" t="inlineStr">
        <is>
          <t>Real Estate Held for Investment, at Cost</t>
        </is>
      </c>
      <c r="B8" s="7" t="n">
        <v>21168807</v>
      </c>
      <c r="C8" s="7" t="n">
        <v>23367874</v>
      </c>
    </row>
    <row r="9">
      <c r="A9" s="4" t="inlineStr">
        <is>
          <t>Accumulated Depreciation and Amortization</t>
        </is>
      </c>
      <c r="B9" s="7" t="n">
        <v>-7916674</v>
      </c>
      <c r="C9" s="7" t="n">
        <v>-9163754</v>
      </c>
    </row>
    <row r="10">
      <c r="A10" s="4" t="inlineStr">
        <is>
          <t>Real Estate Held for Investment, Net</t>
        </is>
      </c>
      <c r="B10" s="7" t="n">
        <v>13252133</v>
      </c>
      <c r="C10" s="7" t="n">
        <v>14204120</v>
      </c>
    </row>
    <row r="11">
      <c r="A11" s="4" t="inlineStr">
        <is>
          <t>Total Assets</t>
        </is>
      </c>
      <c r="B11" s="7" t="n">
        <v>17047480</v>
      </c>
      <c r="C11" s="7" t="n">
        <v>15901236</v>
      </c>
    </row>
    <row r="12">
      <c r="A12" s="3" t="inlineStr">
        <is>
          <t>Current Liabilities:</t>
        </is>
      </c>
      <c r="B12" s="4" t="inlineStr">
        <is>
          <t xml:space="preserve"> </t>
        </is>
      </c>
      <c r="C12" s="4" t="inlineStr">
        <is>
          <t xml:space="preserve"> </t>
        </is>
      </c>
    </row>
    <row r="13">
      <c r="A13" s="4" t="inlineStr">
        <is>
          <t>Payable to AEI Fund Management, Inc.</t>
        </is>
      </c>
      <c r="B13" s="7" t="n">
        <v>177048</v>
      </c>
      <c r="C13" s="7" t="n">
        <v>151147</v>
      </c>
    </row>
    <row r="14">
      <c r="A14" s="4" t="inlineStr">
        <is>
          <t>Distributions Payable</t>
        </is>
      </c>
      <c r="B14" s="7" t="n">
        <v>278351</v>
      </c>
      <c r="C14" s="7" t="n">
        <v>278351</v>
      </c>
    </row>
    <row r="15">
      <c r="A15" s="4" t="inlineStr">
        <is>
          <t>Unearned Rent</t>
        </is>
      </c>
      <c r="B15" s="7" t="n">
        <v>47836</v>
      </c>
      <c r="C15" s="7" t="n">
        <v>61749</v>
      </c>
    </row>
    <row r="16">
      <c r="A16" s="4" t="inlineStr">
        <is>
          <t>Total Current Liabilities</t>
        </is>
      </c>
      <c r="B16" s="7" t="n">
        <v>503235</v>
      </c>
      <c r="C16" s="7" t="n">
        <v>491247</v>
      </c>
    </row>
    <row r="17">
      <c r="A17" s="3" t="inlineStr">
        <is>
          <t>Members’ Equity:</t>
        </is>
      </c>
      <c r="B17" s="4" t="inlineStr">
        <is>
          <t xml:space="preserve"> </t>
        </is>
      </c>
      <c r="C17" s="4" t="inlineStr">
        <is>
          <t xml:space="preserve"> </t>
        </is>
      </c>
    </row>
    <row r="18">
      <c r="A18" s="4" t="inlineStr">
        <is>
          <t>Managing Members</t>
        </is>
      </c>
      <c r="B18" s="7" t="n">
        <v>12346</v>
      </c>
      <c r="C18" s="7" t="n">
        <v>-803</v>
      </c>
    </row>
    <row r="19">
      <c r="A19" s="4" t="inlineStr">
        <is>
          <t>Limited Members – 50,000 Units authorized; 36,986.36 Units issued and outstanding as of 3/31/2025 and 12/31/2024</t>
        </is>
      </c>
      <c r="B19" s="7" t="n">
        <v>16531899</v>
      </c>
      <c r="C19" s="7" t="n">
        <v>15410792</v>
      </c>
    </row>
    <row r="20">
      <c r="A20" s="4" t="inlineStr">
        <is>
          <t>Total Members’ Equity</t>
        </is>
      </c>
      <c r="B20" s="7" t="n">
        <v>16544245</v>
      </c>
      <c r="C20" s="7" t="n">
        <v>15409989</v>
      </c>
    </row>
    <row r="21">
      <c r="A21" s="4" t="inlineStr">
        <is>
          <t>Total Liabilities and Members’ Equity</t>
        </is>
      </c>
      <c r="B21" s="6" t="n">
        <v>17047480</v>
      </c>
      <c r="C21" s="6" t="n">
        <v>159012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Mar. 31, 2025</t>
        </is>
      </c>
      <c r="C1" s="2" t="inlineStr">
        <is>
          <t>Dec. 31, 2024</t>
        </is>
      </c>
    </row>
    <row r="2">
      <c r="A2" s="4" t="inlineStr">
        <is>
          <t>Limited Members, units authorized</t>
        </is>
      </c>
      <c r="B2" s="7" t="n">
        <v>50000</v>
      </c>
      <c r="C2" s="7" t="n">
        <v>50000</v>
      </c>
    </row>
    <row r="3">
      <c r="A3" s="4" t="inlineStr">
        <is>
          <t>Limited Members, units issued</t>
        </is>
      </c>
      <c r="B3" s="8" t="n">
        <v>36986.36</v>
      </c>
      <c r="C3" s="8" t="n">
        <v>36986.36</v>
      </c>
    </row>
    <row r="4">
      <c r="A4" s="4" t="inlineStr">
        <is>
          <t>Limited Members, units outstanding</t>
        </is>
      </c>
      <c r="B4" s="8" t="n">
        <v>36986.36</v>
      </c>
      <c r="C4" s="8" t="n">
        <v>3698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 Income</t>
        </is>
      </c>
      <c r="B4" s="6" t="n">
        <v>427854</v>
      </c>
      <c r="C4" s="6" t="n">
        <v>422584</v>
      </c>
    </row>
    <row r="5">
      <c r="A5" s="3" t="inlineStr">
        <is>
          <t>Expenses:</t>
        </is>
      </c>
      <c r="B5" s="4" t="inlineStr">
        <is>
          <t xml:space="preserve"> </t>
        </is>
      </c>
      <c r="C5" s="4" t="inlineStr">
        <is>
          <t xml:space="preserve"> </t>
        </is>
      </c>
    </row>
    <row r="6">
      <c r="A6" s="4" t="inlineStr">
        <is>
          <t>LLC Administration – Affiliates</t>
        </is>
      </c>
      <c r="B6" s="7" t="n">
        <v>52332</v>
      </c>
      <c r="C6" s="7" t="n">
        <v>69800</v>
      </c>
    </row>
    <row r="7">
      <c r="A7" s="4" t="inlineStr">
        <is>
          <t>LLC Administration and Property Management – Unrelated Parties</t>
        </is>
      </c>
      <c r="B7" s="7" t="n">
        <v>55213</v>
      </c>
      <c r="C7" s="7" t="n">
        <v>24926</v>
      </c>
    </row>
    <row r="8">
      <c r="A8" s="4" t="inlineStr">
        <is>
          <t>Depreciation and Amortization</t>
        </is>
      </c>
      <c r="B8" s="7" t="n">
        <v>156455</v>
      </c>
      <c r="C8" s="7" t="n">
        <v>179978</v>
      </c>
    </row>
    <row r="9">
      <c r="A9" s="4" t="inlineStr">
        <is>
          <t>Total Expenses</t>
        </is>
      </c>
      <c r="B9" s="7" t="n">
        <v>264000</v>
      </c>
      <c r="C9" s="7" t="n">
        <v>274704</v>
      </c>
    </row>
    <row r="10">
      <c r="A10" s="4" t="inlineStr">
        <is>
          <t>Operating Income</t>
        </is>
      </c>
      <c r="B10" s="7" t="n">
        <v>163854</v>
      </c>
      <c r="C10" s="7" t="n">
        <v>147880</v>
      </c>
    </row>
    <row r="11">
      <c r="A11" s="3" t="inlineStr">
        <is>
          <t>Other Income:</t>
        </is>
      </c>
      <c r="B11" s="4" t="inlineStr">
        <is>
          <t xml:space="preserve"> </t>
        </is>
      </c>
      <c r="C11" s="4" t="inlineStr">
        <is>
          <t xml:space="preserve"> </t>
        </is>
      </c>
    </row>
    <row r="12">
      <c r="A12" s="4" t="inlineStr">
        <is>
          <t>Gain on Sale of Real Estate</t>
        </is>
      </c>
      <c r="B12" s="7" t="n">
        <v>1238455</v>
      </c>
      <c r="C12" s="7" t="n">
        <v>711</v>
      </c>
    </row>
    <row r="13">
      <c r="A13" s="4" t="inlineStr">
        <is>
          <t>Interest Income</t>
        </is>
      </c>
      <c r="B13" s="7" t="n">
        <v>10298</v>
      </c>
      <c r="C13" s="7" t="n">
        <v>11415</v>
      </c>
    </row>
    <row r="14">
      <c r="A14" s="4" t="inlineStr">
        <is>
          <t>Total Other Income</t>
        </is>
      </c>
      <c r="B14" s="7" t="n">
        <v>1248753</v>
      </c>
      <c r="C14" s="7" t="n">
        <v>12126</v>
      </c>
    </row>
    <row r="15">
      <c r="A15" s="4" t="inlineStr">
        <is>
          <t>Net Income</t>
        </is>
      </c>
      <c r="B15" s="7" t="n">
        <v>1412607</v>
      </c>
      <c r="C15" s="7" t="n">
        <v>160006</v>
      </c>
    </row>
    <row r="16">
      <c r="A16" s="3" t="inlineStr">
        <is>
          <t>Net Income Allocated:</t>
        </is>
      </c>
      <c r="B16" s="4" t="inlineStr">
        <is>
          <t xml:space="preserve"> </t>
        </is>
      </c>
      <c r="C16" s="4" t="inlineStr">
        <is>
          <t xml:space="preserve"> </t>
        </is>
      </c>
    </row>
    <row r="17">
      <c r="A17" s="4" t="inlineStr">
        <is>
          <t>Managing Members</t>
        </is>
      </c>
      <c r="B17" s="7" t="n">
        <v>21499</v>
      </c>
      <c r="C17" s="7" t="n">
        <v>4800</v>
      </c>
    </row>
    <row r="18">
      <c r="A18" s="4" t="inlineStr">
        <is>
          <t>Limited Members</t>
        </is>
      </c>
      <c r="B18" s="7" t="n">
        <v>1391108</v>
      </c>
      <c r="C18" s="7" t="n">
        <v>155206</v>
      </c>
    </row>
    <row r="19">
      <c r="A19" s="4" t="inlineStr">
        <is>
          <t>Net Income</t>
        </is>
      </c>
      <c r="B19" s="6" t="n">
        <v>1412607</v>
      </c>
      <c r="C19" s="6" t="n">
        <v>160006</v>
      </c>
    </row>
    <row r="20">
      <c r="A20" s="4" t="inlineStr">
        <is>
          <t>Net Income per LLC Unit (in Dollars per share)</t>
        </is>
      </c>
      <c r="B20" s="9" t="n">
        <v>37.61</v>
      </c>
      <c r="C20" s="9" t="n">
        <v>4.18</v>
      </c>
    </row>
    <row r="21">
      <c r="A21" s="4" t="inlineStr">
        <is>
          <t>Weighted Average Units Outstanding – Basic and Diluted (in Shares)</t>
        </is>
      </c>
      <c r="B21" s="7" t="n">
        <v>36986</v>
      </c>
      <c r="C21" s="7" t="n">
        <v>371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12607</v>
      </c>
      <c r="C4" s="6" t="n">
        <v>1600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72024</v>
      </c>
      <c r="C6" s="7" t="n">
        <v>199630</v>
      </c>
    </row>
    <row r="7">
      <c r="A7" s="4" t="inlineStr">
        <is>
          <t>Gain on Sale of Real Estate</t>
        </is>
      </c>
      <c r="B7" s="7" t="n">
        <v>-1238455</v>
      </c>
      <c r="C7" s="7" t="n">
        <v>-711</v>
      </c>
    </row>
    <row r="8">
      <c r="A8" s="4" t="inlineStr">
        <is>
          <t>Increase (Decrease) in Payable to AEI Fund Management, Inc.</t>
        </is>
      </c>
      <c r="B8" s="7" t="n">
        <v>25901</v>
      </c>
      <c r="C8" s="7" t="n">
        <v>-70518</v>
      </c>
    </row>
    <row r="9">
      <c r="A9" s="4" t="inlineStr">
        <is>
          <t>Increase (Decrease) in Unearned Rent</t>
        </is>
      </c>
      <c r="B9" s="7" t="n">
        <v>-13913</v>
      </c>
      <c r="C9" s="7" t="n">
        <v>-34246</v>
      </c>
    </row>
    <row r="10">
      <c r="A10" s="4" t="inlineStr">
        <is>
          <t>Total Adjustments</t>
        </is>
      </c>
      <c r="B10" s="7" t="n">
        <v>-1054443</v>
      </c>
      <c r="C10" s="7" t="n">
        <v>94155</v>
      </c>
    </row>
    <row r="11">
      <c r="A11" s="4" t="inlineStr">
        <is>
          <t>Net Cash Provided By (Used For) Operating Activities</t>
        </is>
      </c>
      <c r="B11" s="7" t="n">
        <v>358164</v>
      </c>
      <c r="C11" s="7" t="n">
        <v>254161</v>
      </c>
    </row>
    <row r="12">
      <c r="A12" s="3" t="inlineStr">
        <is>
          <t>Cash Flows from Investing Activities:</t>
        </is>
      </c>
      <c r="B12" s="4" t="inlineStr">
        <is>
          <t xml:space="preserve"> </t>
        </is>
      </c>
      <c r="C12" s="4" t="inlineStr">
        <is>
          <t xml:space="preserve"> </t>
        </is>
      </c>
    </row>
    <row r="13">
      <c r="A13" s="4" t="inlineStr">
        <is>
          <t>Proceeds from Sale of Real Estate</t>
        </is>
      </c>
      <c r="B13" s="7" t="n">
        <v>2018418</v>
      </c>
      <c r="C13" s="7" t="n">
        <v>406688</v>
      </c>
    </row>
    <row r="14">
      <c r="A14" s="3" t="inlineStr">
        <is>
          <t>Cash Flows from Financing Activities:</t>
        </is>
      </c>
      <c r="B14" s="4" t="inlineStr">
        <is>
          <t xml:space="preserve"> </t>
        </is>
      </c>
      <c r="C14" s="4" t="inlineStr">
        <is>
          <t xml:space="preserve"> </t>
        </is>
      </c>
    </row>
    <row r="15">
      <c r="A15" s="4" t="inlineStr">
        <is>
          <t>Distributions Paid to Members</t>
        </is>
      </c>
      <c r="B15" s="7" t="n">
        <v>-278351</v>
      </c>
      <c r="C15" s="7" t="n">
        <v>-284538</v>
      </c>
    </row>
    <row r="16">
      <c r="A16" s="4" t="inlineStr">
        <is>
          <t>Net Increase in Cash</t>
        </is>
      </c>
      <c r="B16" s="7" t="n">
        <v>2098231</v>
      </c>
      <c r="C16" s="7" t="n">
        <v>376311</v>
      </c>
    </row>
    <row r="17">
      <c r="A17" s="4" t="inlineStr">
        <is>
          <t>Cash, beginning of period</t>
        </is>
      </c>
      <c r="B17" s="7" t="n">
        <v>1697116</v>
      </c>
      <c r="C17" s="7" t="n">
        <v>1161433</v>
      </c>
    </row>
    <row r="18">
      <c r="A18" s="4" t="inlineStr">
        <is>
          <t>Cash, end of period</t>
        </is>
      </c>
      <c r="B18" s="6" t="n">
        <v>3795347</v>
      </c>
      <c r="C18" s="6" t="n">
        <v>15377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23</t>
        </is>
      </c>
      <c r="B2" s="6" t="n">
        <v>-66695</v>
      </c>
      <c r="C2" s="6" t="n">
        <v>16015144</v>
      </c>
      <c r="D2" s="6" t="n">
        <v>15948449</v>
      </c>
    </row>
    <row r="3">
      <c r="A3" s="4" t="inlineStr">
        <is>
          <t>Balance (in Shares) at Dec. 31, 2023</t>
        </is>
      </c>
      <c r="B3" s="4" t="inlineStr">
        <is>
          <t xml:space="preserve"> </t>
        </is>
      </c>
      <c r="C3" s="10" t="n">
        <v>37158.3</v>
      </c>
      <c r="D3" s="4" t="inlineStr">
        <is>
          <t xml:space="preserve"> </t>
        </is>
      </c>
    </row>
    <row r="4">
      <c r="A4" s="4" t="inlineStr">
        <is>
          <t>Distributions Declared</t>
        </is>
      </c>
      <c r="B4" s="7" t="n">
        <v>-8369</v>
      </c>
      <c r="C4" s="6" t="n">
        <v>-270600</v>
      </c>
      <c r="D4" s="7" t="n">
        <v>-278969</v>
      </c>
    </row>
    <row r="5">
      <c r="A5" s="4" t="inlineStr">
        <is>
          <t>Net Income</t>
        </is>
      </c>
      <c r="B5" s="7" t="n">
        <v>4800</v>
      </c>
      <c r="C5" s="7" t="n">
        <v>155206</v>
      </c>
      <c r="D5" s="7" t="n">
        <v>160006</v>
      </c>
    </row>
    <row r="6">
      <c r="A6" s="4" t="inlineStr">
        <is>
          <t>Balance at Mar. 31, 2024</t>
        </is>
      </c>
      <c r="B6" s="7" t="n">
        <v>-70264</v>
      </c>
      <c r="C6" s="6" t="n">
        <v>15899750</v>
      </c>
      <c r="D6" s="7" t="n">
        <v>15829486</v>
      </c>
    </row>
    <row r="7">
      <c r="A7" s="4" t="inlineStr">
        <is>
          <t>Balance (in Shares) at Mar. 31, 2024</t>
        </is>
      </c>
      <c r="B7" s="4" t="inlineStr">
        <is>
          <t xml:space="preserve"> </t>
        </is>
      </c>
      <c r="C7" s="10" t="n">
        <v>37158.3</v>
      </c>
      <c r="D7" s="4" t="inlineStr">
        <is>
          <t xml:space="preserve"> </t>
        </is>
      </c>
    </row>
    <row r="8">
      <c r="A8" s="4" t="inlineStr">
        <is>
          <t>Balance at Dec. 31, 2024</t>
        </is>
      </c>
      <c r="B8" s="4" t="inlineStr">
        <is>
          <t xml:space="preserve"> </t>
        </is>
      </c>
      <c r="C8" s="4" t="inlineStr">
        <is>
          <t xml:space="preserve"> </t>
        </is>
      </c>
      <c r="D8" s="7" t="n">
        <v>15409989</v>
      </c>
    </row>
    <row r="9">
      <c r="A9" s="4" t="inlineStr">
        <is>
          <t>Balance (in Shares) at Dec. 31, 2024</t>
        </is>
      </c>
      <c r="B9" s="4" t="inlineStr">
        <is>
          <t xml:space="preserve"> </t>
        </is>
      </c>
      <c r="C9" s="8" t="n">
        <v>36986.36</v>
      </c>
      <c r="D9" s="4" t="inlineStr">
        <is>
          <t xml:space="preserve"> </t>
        </is>
      </c>
    </row>
    <row r="10">
      <c r="A10" s="4" t="inlineStr">
        <is>
          <t>Distributions Declared</t>
        </is>
      </c>
      <c r="B10" s="7" t="n">
        <v>-8350</v>
      </c>
      <c r="C10" s="6" t="n">
        <v>-270001</v>
      </c>
      <c r="D10" s="7" t="n">
        <v>-278351</v>
      </c>
    </row>
    <row r="11">
      <c r="A11" s="4" t="inlineStr">
        <is>
          <t>Net Income</t>
        </is>
      </c>
      <c r="B11" s="7" t="n">
        <v>21499</v>
      </c>
      <c r="C11" s="7" t="n">
        <v>1391108</v>
      </c>
      <c r="D11" s="7" t="n">
        <v>1412607</v>
      </c>
    </row>
    <row r="12">
      <c r="A12" s="4" t="inlineStr">
        <is>
          <t>Balance at Mar. 31, 2025</t>
        </is>
      </c>
      <c r="B12" s="6" t="n">
        <v>12346</v>
      </c>
      <c r="C12" s="6" t="n">
        <v>16531899</v>
      </c>
      <c r="D12" s="6" t="n">
        <v>16544245</v>
      </c>
    </row>
    <row r="13">
      <c r="A13" s="4" t="inlineStr">
        <is>
          <t>Balance (in Shares) at Mar. 31, 2025</t>
        </is>
      </c>
      <c r="B13" s="4" t="inlineStr">
        <is>
          <t xml:space="preserve"> </t>
        </is>
      </c>
      <c r="C13" s="8" t="n">
        <v>36986.36</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Mar. 31, 2025</t>
        </is>
      </c>
    </row>
    <row r="3">
      <c r="A3" s="3" t="inlineStr">
        <is>
          <t>Accounting Policies [Abstract]</t>
        </is>
      </c>
      <c r="B3" s="4" t="inlineStr">
        <is>
          <t xml:space="preserve"> </t>
        </is>
      </c>
    </row>
    <row r="4">
      <c r="A4" s="4" t="inlineStr">
        <is>
          <t>Basis of Accounting [Text Block]</t>
        </is>
      </c>
      <c r="B4" s="4" t="inlineStr">
        <is>
          <t>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Credit Trust fbo of Patricia Johnson and Patricia Johnson own a majority interest. AEI Fund Management, Inc. (“AEI”), an affiliate of AFM, performs the administrative and operating functions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 xml:space="preserve">(3) Recently Adopted Accounting Pronouncements –
Accounting standards that have been issued or proposed by the Financial Accounting Standards Board are currently not applicable to the Company or are not expected to have a significant impact on the Company's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34:44Z</dcterms:created>
  <dcterms:modified xmlns:dcterms="http://purl.org/dc/terms/" xmlns:xsi="http://www.w3.org/2001/XMLSchema-instance" xsi:type="dcterms:W3CDTF">2025-05-13T21:34:45Z</dcterms:modified>
</cp:coreProperties>
</file>